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YRO, Inc.</t>
        </is>
      </c>
    </row>
    <row r="6">
      <c r="A6" s="4" t="inlineStr">
        <is>
          <t>Entity Central Index Key</t>
        </is>
      </c>
      <c r="B6" s="4" t="inlineStr">
        <is>
          <t>000108674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 xml:space="preserve">PAY VERSUS PERFORMANCE
Year (A) Summary Compensation Table Total for PEO - T. Wittenschlaeger
($) (1) Summary Compensation Table Total for PEO - J. Silverman
($) (2) Compensation Actually Paid to PEO - T. Wittenschlaeger
($) (3) Compensation Actually Paid to PEO - J. Silverman ($)
(3) Average Summary Compensation Table Total for Non-PEO
Named Executive Officers ($) (4) Average Compensation Actually Paid to Non-PEO Named
Executive Officers ($) (5) Value of Initial Fixed $100 Investment Based On: Total
Stockholder Return ($) (6) Net Income ($) (7)
2024 $ – $ 460,132 $ – $ 460,132 $ 371,048 $ 357,798 $ 5.06 $ 1,755,479
2023 $ – $ 280,996 $ – $ 201,052 $ 302,667 $ 324,667 $ 12.72 $ 34,160,455
2022 $ 396,200 $ – $ 92,900 $ – $ 263,734 $ 261,349 $ 21.97 $ 22,935,353 </t>
        </is>
      </c>
      <c r="D4" s="4" t="inlineStr">
        <is>
          <t xml:space="preserve"> </t>
        </is>
      </c>
      <c r="E4" s="4" t="inlineStr">
        <is>
          <t xml:space="preserve"> </t>
        </is>
      </c>
    </row>
    <row r="5">
      <c r="A5" s="4" t="inlineStr">
        <is>
          <t>Named Executive Officers, Footnote</t>
        </is>
      </c>
      <c r="C5" s="4" t="inlineStr">
        <is>
          <t>(4) For the year
ended December 31, 2024, our non-PEO Named Executive Officers (“Non-PEO Named Executive Officers”) as shown in Column (d),
was Gilbert Villarreal and Joseph Ramelli. For the year ended December 31, 2023, our non-PEO Named Executive Officer was David Hollingsworth.
For the year ended December 31, 2022, our Non-PEO Named Executive Officers were Curt Smith, Richard Perley and David Hollingsworth.</t>
        </is>
      </c>
      <c r="D5" s="4" t="inlineStr">
        <is>
          <t xml:space="preserve"> </t>
        </is>
      </c>
      <c r="E5" s="4" t="inlineStr">
        <is>
          <t xml:space="preserve"> </t>
        </is>
      </c>
    </row>
    <row r="6">
      <c r="A6" s="4" t="inlineStr">
        <is>
          <t>Non-PEO NEO Average Total Compensation Amount</t>
        </is>
      </c>
      <c r="B6" s="4" t="inlineStr">
        <is>
          <t>[1]</t>
        </is>
      </c>
      <c r="C6" s="5" t="n">
        <v>371048</v>
      </c>
      <c r="D6" s="5" t="n">
        <v>302667</v>
      </c>
      <c r="E6" s="5" t="n">
        <v>263734</v>
      </c>
    </row>
    <row r="7">
      <c r="A7" s="4" t="inlineStr">
        <is>
          <t>Non-PEO NEO Average Compensation Actually Paid Amount</t>
        </is>
      </c>
      <c r="B7" s="4" t="inlineStr">
        <is>
          <t>[2]</t>
        </is>
      </c>
      <c r="C7" s="5" t="n">
        <v>357798</v>
      </c>
      <c r="D7" s="6" t="n">
        <v>324667</v>
      </c>
      <c r="E7" s="6" t="n">
        <v>261349</v>
      </c>
    </row>
    <row r="8">
      <c r="A8" s="4" t="inlineStr">
        <is>
          <t>Adjustment to Non-PEO NEO Compensation Footnote [Text Block]</t>
        </is>
      </c>
      <c r="C8" s="4" t="inlineStr">
        <is>
          <t xml:space="preserve"> T.
Wittenschlaeger
Year Less: Grant Date Fair Value of Equity Awards (a) Plus: Year-End Fair Value of Unvested Awards Granted
During the Year (b) Plus: Year-Over-Year Change in Fair Value of Unvested
Awards (c) Plus: Vesting Date Fair Value of Current Year Awards
Vesting During the Year (d) Plus: Change in Fair Value of Prior Year Awards Vesting
During the Year (e) Total Adjustments
2022 $ - $ - $ (345,600 ) $ - $ 42,300 $ (303,300 ) J. Silverman
Year Less: Grant Date Fair Value of Equity Awards (a) Plus: Year-End Fair Value of Unvested Awards Granted
During the Year (b) Plus: Year-Over-Year
Change in Fair Value of Unvested Awards (c) Plus: Vesting Date Fair Value of Current Year Awards
Vesting During the Year (d) Plus: Change
in Fair Value of Prior Year Awards Vesting During the Year (e) Total Adjustments
2024 $ (180,132 ) $ - $ - $ 180,132 $ - $ -
2023 $ (148,000 ) $ 7,192 $ - $ 60,864 $ - $ (79,944 )
(a) Subtract the
grant date fair values of the equity awards reported in the “Option Awards” column of the Summary Compensation Table for
the covered fiscal year.
(b) Add the fair
values as of the end of the covered fiscal year of all equity awards granted during the fiscal year that are outstanding and unvested
as of the end of the fiscal year.
(c) Add the change
in fair value as of the end of the covered fiscal year of any equity awards granted in any prior fiscal year that are outstanding and
unvested as of the end of the fiscal year.
(d) Add, for awards
that are granted and vest in the same fiscal year, the fair value as of the vesting date.
(e) Add the change
in fair value as of the vesting date of any awards granted in any prior fiscal year for which all applicable vesting conditions were
satisfied at the end of or during the covered fiscal year.
(4) For the year
ended December 31, 2024, our non-PEO Named Executive Officers (“Non-PEO Named Executive Officers”) as shown in Column (d),
was Gilbert Villarreal and Joseph Ramelli. For the year ended December 31, 2023, our non-PEO Named Executive Officer was David Hollingsworth.
For the year ended December 31, 2022, our Non-PEO Named Executive Officers were Curt Smith, Richard Perley and David Hollingsworth. Non-PEO
NEOs
Year Less: Grant Date Fair Value of Equity Awards (a) Plus: Year-End
Fair Value of Unvested Awards Granted During the Year (b) Plus: Year-Over-Year
Change in Fair Value of Unvested Awards (c) Plus: Vesting
Date Fair Value of Current Year Awards Vesting During the Year (d) Plus: Change in Fair Value of Prior Year Awards Vesting
During the Year (e) Total Adjustments
2024 $ - $ - $ - $ - $ (13,250 ) $ (13,250 )
2023 $ - $ - $ 22,000 $ - $ - $ 22,000
2022 $ (2,760 ) $ 375 $ - $ - $ - $ (2,385 ) 2022:
David Hollingsworth, Curt Smith and Richard Perley 2023:
David Hollingsworth 2024:
David Hollingsworth
(a) Subtract the
grant date fair values of the equity awards reported in the “Option Awards” column of the Summary Compensation Table for
the covered fiscal year.
(b) Add the fair
values as of the end of the covered fiscal year of all equity awards granted during the fiscal year that are outstanding and unvested
as of the end of the fiscal year.
(c) Add the change
in fair value as of the end of the covered fiscal year of any equity awards granted in any prior fiscal year that are outstanding and
unvested as of the end of the fiscal year.
(d) Add, for awards
that are granted and vest in the same fiscal year, the fair value as of the vesting date.
(e) Add the change
in fair value as of the vesting date of any awards granted in any prior fiscal year for which all applicable vesting conditions were
satisfied at the end of or during the covered fiscal year.</t>
        </is>
      </c>
      <c r="D8" s="4" t="inlineStr">
        <is>
          <t xml:space="preserve"> </t>
        </is>
      </c>
      <c r="E8" s="4" t="inlineStr">
        <is>
          <t xml:space="preserve"> </t>
        </is>
      </c>
    </row>
    <row r="9">
      <c r="A9" s="4" t="inlineStr">
        <is>
          <t>Compensation Actually Paid vs. Total Shareholder Return [Text Block]</t>
        </is>
      </c>
      <c r="C9" s="4" t="inlineStr">
        <is>
          <t xml:space="preserve"> Compensation
Actually Paid and Cumulative TSR The
following graph shows the relationship of “compensation actually paid” to our PEOs and Non-PEO Named Executive Officers in
2024, 2023 and 2022 to the cumulative TSR of AYRO assuming an initial investment of $100. </t>
        </is>
      </c>
      <c r="D9" s="4" t="inlineStr">
        <is>
          <t xml:space="preserve"> </t>
        </is>
      </c>
      <c r="E9" s="4" t="inlineStr">
        <is>
          <t xml:space="preserve"> </t>
        </is>
      </c>
    </row>
    <row r="10">
      <c r="A10" s="4" t="inlineStr">
        <is>
          <t>Compensation Actually Paid vs. Net Income [Text Block]</t>
        </is>
      </c>
      <c r="C10" s="4" t="inlineStr">
        <is>
          <t xml:space="preserve"> Compensation
Actually Paid and Net (Loss) Income The
following graph shows the relationship of “compensation actually paid” to our PEOs and Non-PEO Named Executive Officers in
2024, 2023 and 2022 to AYRO’s net loss. </t>
        </is>
      </c>
      <c r="D10" s="4" t="inlineStr">
        <is>
          <t xml:space="preserve"> </t>
        </is>
      </c>
      <c r="E10" s="4" t="inlineStr">
        <is>
          <t xml:space="preserve"> </t>
        </is>
      </c>
    </row>
    <row r="11">
      <c r="A11" s="4" t="inlineStr">
        <is>
          <t>Total Shareholder Return Amount</t>
        </is>
      </c>
      <c r="B11" s="4" t="inlineStr">
        <is>
          <t>[3]</t>
        </is>
      </c>
      <c r="C11" s="7" t="n">
        <v>5.06</v>
      </c>
      <c r="D11" s="8" t="n">
        <v>12.72</v>
      </c>
      <c r="E11" s="8" t="n">
        <v>21.97</v>
      </c>
    </row>
    <row r="12">
      <c r="A12" s="4" t="inlineStr">
        <is>
          <t>Net Income (Loss) Attributable to Parent</t>
        </is>
      </c>
      <c r="B12" s="4" t="inlineStr">
        <is>
          <t>[4]</t>
        </is>
      </c>
      <c r="C12" s="6" t="n">
        <v>1755479</v>
      </c>
      <c r="D12" s="6" t="n">
        <v>34160455</v>
      </c>
      <c r="E12" s="6" t="n">
        <v>22935353</v>
      </c>
    </row>
    <row r="13">
      <c r="A13" s="4" t="inlineStr">
        <is>
          <t>T. Wittenschlaeger [Member]</t>
        </is>
      </c>
      <c r="C13" s="4" t="inlineStr">
        <is>
          <t xml:space="preserve"> </t>
        </is>
      </c>
      <c r="D13" s="4" t="inlineStr">
        <is>
          <t xml:space="preserve"> </t>
        </is>
      </c>
      <c r="E13" s="4" t="inlineStr">
        <is>
          <t xml:space="preserve"> </t>
        </is>
      </c>
    </row>
    <row r="14">
      <c r="A14" s="3" t="inlineStr">
        <is>
          <t>Pay vs Performance Disclosure [Table]</t>
        </is>
      </c>
      <c r="C14" s="4" t="inlineStr">
        <is>
          <t xml:space="preserve"> </t>
        </is>
      </c>
      <c r="D14" s="4" t="inlineStr">
        <is>
          <t xml:space="preserve"> </t>
        </is>
      </c>
      <c r="E14" s="4" t="inlineStr">
        <is>
          <t xml:space="preserve"> </t>
        </is>
      </c>
    </row>
    <row r="15">
      <c r="A15" s="4" t="inlineStr">
        <is>
          <t>PEO Total Compensation Amount</t>
        </is>
      </c>
      <c r="B15" s="4" t="inlineStr">
        <is>
          <t>[5]</t>
        </is>
      </c>
      <c r="C15" s="4" t="inlineStr">
        <is>
          <t xml:space="preserve"> </t>
        </is>
      </c>
      <c r="D15" s="4" t="inlineStr">
        <is>
          <t xml:space="preserve"> </t>
        </is>
      </c>
      <c r="E15" s="6" t="n">
        <v>396200</v>
      </c>
    </row>
    <row r="16">
      <c r="A16" s="4" t="inlineStr">
        <is>
          <t>PEO Actually Paid Compensation Amount</t>
        </is>
      </c>
      <c r="B16" s="4" t="inlineStr">
        <is>
          <t>[6]</t>
        </is>
      </c>
      <c r="C16" s="4" t="inlineStr">
        <is>
          <t xml:space="preserve"> </t>
        </is>
      </c>
      <c r="D16" s="4" t="inlineStr">
        <is>
          <t xml:space="preserve"> </t>
        </is>
      </c>
      <c r="E16" s="6" t="n">
        <v>92900</v>
      </c>
    </row>
    <row r="17">
      <c r="A17" s="4" t="inlineStr">
        <is>
          <t>Adjustment to Compensation Amount</t>
        </is>
      </c>
      <c r="C17" s="4" t="inlineStr">
        <is>
          <t xml:space="preserve"> </t>
        </is>
      </c>
      <c r="D17" s="4" t="inlineStr">
        <is>
          <t xml:space="preserve"> </t>
        </is>
      </c>
      <c r="E17" s="6" t="n">
        <v>-303300</v>
      </c>
    </row>
    <row r="18">
      <c r="A18" s="4" t="inlineStr">
        <is>
          <t>T. Wittenschlaeger [Member] | Adjustment For Grant Date Values [Member]</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Adjustment to Compensation Amount</t>
        </is>
      </c>
      <c r="B20" s="4" t="inlineStr">
        <is>
          <t>[7]</t>
        </is>
      </c>
      <c r="C20" s="4" t="inlineStr">
        <is>
          <t xml:space="preserve"> </t>
        </is>
      </c>
      <c r="D20" s="4" t="inlineStr">
        <is>
          <t xml:space="preserve"> </t>
        </is>
      </c>
      <c r="E20" s="4" t="inlineStr">
        <is>
          <t xml:space="preserve"> </t>
        </is>
      </c>
    </row>
    <row r="21">
      <c r="A21" s="4" t="inlineStr">
        <is>
          <t>T. Wittenschlaeger [Member] | Year End Fair Value Of Unvested Awards Granted In The Current Year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Adjustment to Compensation Amount</t>
        </is>
      </c>
      <c r="B23" s="4" t="inlineStr">
        <is>
          <t>[8]</t>
        </is>
      </c>
      <c r="C23" s="4" t="inlineStr">
        <is>
          <t xml:space="preserve"> </t>
        </is>
      </c>
      <c r="D23" s="4" t="inlineStr">
        <is>
          <t xml:space="preserve"> </t>
        </is>
      </c>
      <c r="E23" s="4" t="inlineStr">
        <is>
          <t xml:space="preserve"> </t>
        </is>
      </c>
    </row>
    <row r="24">
      <c r="A24" s="4" t="inlineStr">
        <is>
          <t>T. Wittenschlaeger [Member] | Year Over Year Difference Of Year End Fair Values For Unvested Awards Granted In Prior Years [Member]</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Adjustment to Compensation Amount</t>
        </is>
      </c>
      <c r="B26" s="4" t="inlineStr">
        <is>
          <t>[9]</t>
        </is>
      </c>
      <c r="C26" s="4" t="inlineStr">
        <is>
          <t xml:space="preserve"> </t>
        </is>
      </c>
      <c r="D26" s="4" t="inlineStr">
        <is>
          <t xml:space="preserve"> </t>
        </is>
      </c>
      <c r="E26" s="6" t="n">
        <v>-345600</v>
      </c>
    </row>
    <row r="27">
      <c r="A27" s="4" t="inlineStr">
        <is>
          <t>T. Wittenschlaeger [Member] | Fair Values At Vest Date For Awards Granted And Vested In Current Year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Adjustment to Compensation Amount</t>
        </is>
      </c>
      <c r="B29" s="4" t="inlineStr">
        <is>
          <t>[10]</t>
        </is>
      </c>
      <c r="C29" s="4" t="inlineStr">
        <is>
          <t xml:space="preserve"> </t>
        </is>
      </c>
      <c r="D29" s="4" t="inlineStr">
        <is>
          <t xml:space="preserve"> </t>
        </is>
      </c>
      <c r="E29" s="4" t="inlineStr">
        <is>
          <t xml:space="preserve"> </t>
        </is>
      </c>
    </row>
    <row r="30">
      <c r="A30" s="4" t="inlineStr">
        <is>
          <t>T. Wittenschlaeger [Member] | Difference In Fair Values Between Prior Year End Fair Values And Vest Date Fair Values For Awards Granted In Prior Years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Adjustment to Compensation Amount</t>
        </is>
      </c>
      <c r="B32" s="4" t="inlineStr">
        <is>
          <t>[11]</t>
        </is>
      </c>
      <c r="C32" s="4" t="inlineStr">
        <is>
          <t xml:space="preserve"> </t>
        </is>
      </c>
      <c r="D32" s="4" t="inlineStr">
        <is>
          <t xml:space="preserve"> </t>
        </is>
      </c>
      <c r="E32" s="6" t="n">
        <v>42300</v>
      </c>
    </row>
    <row r="33">
      <c r="A33" s="4" t="inlineStr">
        <is>
          <t>J. Silverman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PEO Total Compensation Amount</t>
        </is>
      </c>
      <c r="B35" s="4" t="inlineStr">
        <is>
          <t>[12]</t>
        </is>
      </c>
      <c r="C35" s="6" t="n">
        <v>460132</v>
      </c>
      <c r="D35" s="6" t="n">
        <v>280996</v>
      </c>
      <c r="E35" s="4" t="inlineStr">
        <is>
          <t xml:space="preserve"> </t>
        </is>
      </c>
    </row>
    <row r="36">
      <c r="A36" s="4" t="inlineStr">
        <is>
          <t>PEO Actually Paid Compensation Amount</t>
        </is>
      </c>
      <c r="B36" s="4" t="inlineStr">
        <is>
          <t>[6]</t>
        </is>
      </c>
      <c r="C36" s="6" t="n">
        <v>460132</v>
      </c>
      <c r="D36" s="6" t="n">
        <v>201052</v>
      </c>
      <c r="E36" s="4" t="inlineStr">
        <is>
          <t xml:space="preserve"> </t>
        </is>
      </c>
    </row>
    <row r="37">
      <c r="A37" s="4" t="inlineStr">
        <is>
          <t>Adjustment to Compensation Amount</t>
        </is>
      </c>
      <c r="C37" s="4" t="inlineStr">
        <is>
          <t xml:space="preserve"> </t>
        </is>
      </c>
      <c r="D37" s="6" t="n">
        <v>-79944</v>
      </c>
      <c r="E37" s="4" t="inlineStr">
        <is>
          <t xml:space="preserve"> </t>
        </is>
      </c>
    </row>
    <row r="38">
      <c r="A38" s="4" t="inlineStr">
        <is>
          <t>J. Silverman [Member] | Adjustment For Grant Date Values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B40" s="4" t="inlineStr">
        <is>
          <t>[7]</t>
        </is>
      </c>
      <c r="C40" s="6" t="n">
        <v>-180132</v>
      </c>
      <c r="D40" s="6" t="n">
        <v>-148000</v>
      </c>
      <c r="E40" s="4" t="inlineStr">
        <is>
          <t xml:space="preserve"> </t>
        </is>
      </c>
    </row>
    <row r="41">
      <c r="A41" s="4" t="inlineStr">
        <is>
          <t>J. Silverman [Member] | Year End Fair Value Of Unvested Awards Granted In The Current Year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B43" s="4" t="inlineStr">
        <is>
          <t>[8]</t>
        </is>
      </c>
      <c r="C43" s="4" t="inlineStr">
        <is>
          <t xml:space="preserve"> </t>
        </is>
      </c>
      <c r="D43" s="6" t="n">
        <v>7192</v>
      </c>
      <c r="E43" s="4" t="inlineStr">
        <is>
          <t xml:space="preserve"> </t>
        </is>
      </c>
    </row>
    <row r="44">
      <c r="A44" s="4" t="inlineStr">
        <is>
          <t>J. Silverman [Member] | Year Over Year Difference Of Year End Fair Values For Unvested Awards Granted In Prior Years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B46" s="4" t="inlineStr">
        <is>
          <t>[9]</t>
        </is>
      </c>
      <c r="C46" s="4" t="inlineStr">
        <is>
          <t xml:space="preserve"> </t>
        </is>
      </c>
      <c r="D46" s="4" t="inlineStr">
        <is>
          <t xml:space="preserve"> </t>
        </is>
      </c>
      <c r="E46" s="4" t="inlineStr">
        <is>
          <t xml:space="preserve"> </t>
        </is>
      </c>
    </row>
    <row r="47">
      <c r="A47" s="4" t="inlineStr">
        <is>
          <t>J. Silverman [Member] | Fair Values At Vest Date For Awards Granted And Vested In Current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B49" s="4" t="inlineStr">
        <is>
          <t>[10]</t>
        </is>
      </c>
      <c r="C49" s="6" t="n">
        <v>180132</v>
      </c>
      <c r="D49" s="6" t="n">
        <v>60864</v>
      </c>
      <c r="E49" s="4" t="inlineStr">
        <is>
          <t xml:space="preserve"> </t>
        </is>
      </c>
    </row>
    <row r="50">
      <c r="A50" s="4" t="inlineStr">
        <is>
          <t>J. Silverman [Member] | Difference In Fair Values Between Prior Year End Fair Values And Vest Date Fair Values For Awards Granted In Prior Years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B52" s="4" t="inlineStr">
        <is>
          <t>[11]</t>
        </is>
      </c>
      <c r="C52" s="4" t="inlineStr">
        <is>
          <t xml:space="preserve"> </t>
        </is>
      </c>
      <c r="D52" s="4" t="inlineStr">
        <is>
          <t xml:space="preserve"> </t>
        </is>
      </c>
      <c r="E52" s="4" t="inlineStr">
        <is>
          <t xml:space="preserve"> </t>
        </is>
      </c>
    </row>
    <row r="53">
      <c r="A53" s="4" t="inlineStr">
        <is>
          <t>Non-PEO NEO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13250</v>
      </c>
      <c r="D55" s="6" t="n">
        <v>22000</v>
      </c>
      <c r="E55" s="6" t="n">
        <v>-2385</v>
      </c>
    </row>
    <row r="56">
      <c r="A56" s="4" t="inlineStr">
        <is>
          <t>Non-PEO NEO [Member] | Adjustment For Grant Date Values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B58" s="4" t="inlineStr">
        <is>
          <t>[13]</t>
        </is>
      </c>
      <c r="C58" s="4" t="inlineStr">
        <is>
          <t xml:space="preserve"> </t>
        </is>
      </c>
      <c r="D58" s="4" t="inlineStr">
        <is>
          <t xml:space="preserve"> </t>
        </is>
      </c>
      <c r="E58" s="6" t="n">
        <v>-2760</v>
      </c>
    </row>
    <row r="59">
      <c r="A59" s="4" t="inlineStr">
        <is>
          <t>Non-PEO NEO [Member] | Year End Fair Value Of Unvested Awards Granted In The Current Year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B61" s="4" t="inlineStr">
        <is>
          <t>[14]</t>
        </is>
      </c>
      <c r="C61" s="4" t="inlineStr">
        <is>
          <t xml:space="preserve"> </t>
        </is>
      </c>
      <c r="D61" s="4" t="inlineStr">
        <is>
          <t xml:space="preserve"> </t>
        </is>
      </c>
      <c r="E61" s="6" t="n">
        <v>375</v>
      </c>
    </row>
    <row r="62">
      <c r="A62" s="4" t="inlineStr">
        <is>
          <t>Non-PEO NEO [Member] | Year Over Year Difference Of Year End Fair Values For Unvested Awards Granted In Prior Years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B64" s="4" t="inlineStr">
        <is>
          <t>[15]</t>
        </is>
      </c>
      <c r="C64" s="4" t="inlineStr">
        <is>
          <t xml:space="preserve"> </t>
        </is>
      </c>
      <c r="D64" s="6" t="n">
        <v>22000</v>
      </c>
      <c r="E64" s="4" t="inlineStr">
        <is>
          <t xml:space="preserve"> </t>
        </is>
      </c>
    </row>
    <row r="65">
      <c r="A65" s="4" t="inlineStr">
        <is>
          <t>Non-PEO NEO [Member] | Fair Values At Vest Date For Awards Granted And Vested In Current Year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B67" s="4" t="inlineStr">
        <is>
          <t>[16]</t>
        </is>
      </c>
      <c r="C67" s="4" t="inlineStr">
        <is>
          <t xml:space="preserve"> </t>
        </is>
      </c>
      <c r="D67" s="4" t="inlineStr">
        <is>
          <t xml:space="preserve"> </t>
        </is>
      </c>
      <c r="E67" s="4" t="inlineStr">
        <is>
          <t xml:space="preserve"> </t>
        </is>
      </c>
    </row>
    <row r="68">
      <c r="A68" s="4" t="inlineStr">
        <is>
          <t>Non-PEO NEO [Member] | Difference In Fair Values Between Prior Year End Fair Values And Vest Date Fair Values For Awards Granted In Prior Years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B70" s="4" t="inlineStr">
        <is>
          <t>[17]</t>
        </is>
      </c>
      <c r="C70" s="5" t="n">
        <v>-13250</v>
      </c>
      <c r="D70" s="4" t="inlineStr">
        <is>
          <t xml:space="preserve"> </t>
        </is>
      </c>
      <c r="E70" s="4" t="inlineStr">
        <is>
          <t xml:space="preserve"> </t>
        </is>
      </c>
    </row>
    <row r="71"/>
    <row r="72">
      <c r="A72" s="4" t="inlineStr">
        <is>
          <t>[1]For the year
ended December 31, 2024, our non-PEO Named Executive Officers (“Non-PEO Named Executive Officers”) as shown in Column (d),
was Gilbert Villarreal and Joseph Ramelli. For the year ended December 31, 2023, our non-PEO Named Executive Officer was David Hollingsworth.
For the year ended December 31, 2022, our Non-PEO Named Executive Officers were Curt Smith, Richard Perley and David Hollingsworth.[2]The amounts
disclosed in Column (e) reflect the adjustments listed in the table below to the total amount reported in the SCT for Non-PEO Named Executive
Officers. Equity values are calculated in accordance with FASB ASC Topic 718. The table below summarizes the adjustments to the total
amount reported in the SCT for Non-PEO Named Executive Officers in calculating CAP:[3]The Company’s
cumulative TSR, as indicated in Column (f), assumes $100 was invested in the Company for the period starting January 1, 2022, through
the end of each listed year. We did not pay dividends during this period.[4]Net Income presented
in Column (h) reflects “Net Loss” in the Company’s Consolidated Statements of Operations included in the Company’s
Annual Reports on Form 10-K for each of the years ended December 31, 2024, 2023, and 2022.[5]The
                                            amount listed in Column (b1) indicates all compensation received by Thomas
                                            Wittenschlaeger in 2022. Mr. Wittenschlaeger joined AYRO as PEO in 2021. Mr. Wittenschlaeger
                                            was not a PEO of Ayro in 2023 and 2024.[6]The amounts
disclosed in Columns (c1) and (c2) reflect the adjustments listed in the tables below to the total amount reported in the SCT for the
PEOs. Equity values are calculated in accordance with FASB ASC Topic 718. The tables below summarize the adjustments to the total amount
reported in the SCT for the PEOs in calculating CAP:[7]Subtract the
grant date fair values of the equity awards reported in the “Option Awards” column of the Summary Compensation Table for
the covered fiscal year.[8]Add the fair
values as of the end of the covered fiscal year of all equity awards granted during the fiscal year that are outstanding and unvested
as of the end of the fiscal year.[9]Add the change
in fair value as of the end of the covered fiscal year of any equity awards granted in any prior fiscal year that are outstanding and
unvested as of the end of the fiscal year.[10]Add, for awards
that are granted and vest in the same fiscal year, the fair value as of the vesting date.[11]Add the change
in fair value as of the vesting date of any awards granted in any prior fiscal year for which all applicable vesting conditions were
satisfied at the end of or during the covered fiscal year.[12]The
                                            amount listed in Column (b2) indicates all compensation received by Joshua Silverman in 2023 and 2024. Mr. Silverman joined AYRO as PEO at the departure of Thomas Wittenschlaeger
                                            in 2023.[13]Subtract the
grant date fair values of the equity awards reported in the “Option Awards” column of the Summary Compensation Table for
the covered fiscal year.[14]Add the fair
values as of the end of the covered fiscal year of all equity awards granted during the fiscal year that are outstanding and unvested
as of the end of the fiscal year.[15]Add the change
in fair value as of the end of the covered fiscal year of any equity awards granted in any prior fiscal year that are outstanding and
unvested as of the end of the fiscal year.[16]Add, for awards
that are granted and vest in the same fiscal year, the fair value as of the vesting date.[17]Add the change
in fair value as of the vesting date of any awards granted in any prior fiscal year for which all applicable vesting conditions were
satisfied at the end of or during the covered fiscal year.</t>
        </is>
      </c>
    </row>
  </sheetData>
  <mergeCells count="4">
    <mergeCell ref="A1:B2"/>
    <mergeCell ref="A72:D72"/>
    <mergeCell ref="C1:E1"/>
    <mergeCell ref="A71:D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30:31Z</dcterms:created>
  <dcterms:modified xmlns:dcterms="http://purl.org/dc/terms/" xmlns:xsi="http://www.w3.org/2001/XMLSchema-instance" xsi:type="dcterms:W3CDTF">2025-04-11T20:30:32Z</dcterms:modified>
</cp:coreProperties>
</file>